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TRIMTABS ETF TRUST</t>
        </is>
      </c>
    </row>
    <row r="6">
      <c r="A6" s="4" t="inlineStr">
        <is>
          <t>Entity Central Index Key</t>
        </is>
      </c>
      <c r="B6" s="4" t="inlineStr">
        <is>
          <t>dei_EntityCentralIndexKey</t>
        </is>
      </c>
      <c r="C6" s="4" t="inlineStr">
        <is>
          <t>0001604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5,
		2020</t>
        </is>
      </c>
    </row>
    <row r="9">
      <c r="A9" s="4" t="inlineStr">
        <is>
          <t>Document Effective Date</t>
        </is>
      </c>
      <c r="B9" s="4" t="inlineStr">
        <is>
          <t>dei_DocumentEffectiveDate</t>
        </is>
      </c>
      <c r="C9" s="4" t="inlineStr">
        <is>
          <t>Nov. 28,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Nov. 28, 2020</t>
        </is>
      </c>
    </row>
    <row r="2">
      <c r="A2" s="4" t="inlineStr">
        <is>
          <t>TrimTabs All Cap International Free-Cash-Flow ETF</t>
        </is>
      </c>
    </row>
    <row r="3">
      <c r="A3" s="4" t="inlineStr">
        <is>
          <t>TrimTabs International Free Cash Flow Quality ETF</t>
        </is>
      </c>
    </row>
    <row r="4">
      <c r="A4" s="4" t="inlineStr">
        <is>
          <t>Investment Objective</t>
        </is>
      </c>
    </row>
    <row r="5">
      <c r="A5" s="4" t="inlineStr">
        <is>
          <t>The TrimTabs International Free Cash Flow Quality ETF (the “Fund”) seeks to generate long-term returns in excess of the total return of the S&amp;P Developed ex-U.S. BMI ® Index (the “Index”), with similar volatility to that Index.</t>
        </is>
      </c>
    </row>
    <row r="6">
      <c r="A6" s="4" t="inlineStr">
        <is>
          <t>Fees and Expenses</t>
        </is>
      </c>
    </row>
    <row r="7">
      <c r="A7"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8">
      <c r="A8" s="4" t="inlineStr">
        <is>
          <t>Annual Fund Operating Expenses (expenses that you pay each year as a percentage of the value of your investment):</t>
        </is>
      </c>
    </row>
    <row r="9">
      <c r="A9" s="4" t="inlineStr">
        <is>
          <t>Management Fee 1 0.59% Other Expenses 0.00% Acquired Fund Fees and Expenses 0.02% Total Annual Fund Operating Expenses 0.61%</t>
        </is>
      </c>
    </row>
    <row r="10">
      <c r="A10" s="4" t="inlineStr">
        <is>
          <t>Example</t>
        </is>
      </c>
    </row>
    <row r="11">
      <c r="A1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12">
      <c r="A12" s="4" t="inlineStr">
        <is>
          <t>Although your actual costs may be higher or lower, based on these assumptions your costs would be:</t>
        </is>
      </c>
    </row>
    <row r="13">
      <c r="A13" s="4" t="inlineStr">
        <is>
          <t>One Year Three Years Five Years Ten Years $62 $195 $340 $762</t>
        </is>
      </c>
    </row>
    <row r="14">
      <c r="A14" s="4" t="inlineStr">
        <is>
          <t>Portfolio Turnover</t>
        </is>
      </c>
    </row>
    <row r="15">
      <c r="A1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0, the Fund’s portfolio turnover rate was 45% of the average value of its portfolio.</t>
        </is>
      </c>
    </row>
    <row r="16">
      <c r="A16" s="4" t="inlineStr">
        <is>
          <t>Principal Investment Strategies</t>
        </is>
      </c>
    </row>
    <row r="17">
      <c r="A17" s="4" t="inlineStr">
        <is>
          <t xml:space="preserve">The Fund is an actively managed exchange-traded fund (“ETF”). To pursue its investment objective, the Fund invests, under normal market circumstances, at least 80% of its net assets (plus any borrowings for investment purposes) in equity securities of companies from foreign countries, or depositary receipts representing such securities. The Fund considers an issuer to be from a foreign country if: (i) its securities are organized under the laws of a foreign country or the issuer maintains its principal place of business in a foreign country; (ii) its securities are traded principally in a foreign country; or (iii) during the issuer's most recent fiscal year, it derived at least 50% of its revenues or profits from goods produced or sold, investments made, or services performed in a foreign country or has at least 50% of its assets in a foreign country. The companies in which the Fund primarily invests are those with listed issuers in the Index, which includes only companies from developed foreign markets from Europe, Japan and the Asia-Pacific region. The Fund seeks to invest in stocks of any market capitalization that have fundamental characteristics, which TrimTabs Asset Management, LLC (the “Adviser”) believes are associated with superior long-term performance, based on the extensive historical research of the Adviser. The Adviser designed the following quantitative stock selection rules to make allocation decisions and to seek to protect against dramatic over- or under-weighting of individual securities in the Fund’s portfolio. Decile Rankings of Index Stocks. The Adviser employs a quantamental process using proprietary quantitative models to generate decile rankings (i.e., top 10%, top 20%, top 30%, etc.) for stocks included in the Index, which is based on the following criteria: (1) Strong Free Cash Flow: based on proprietary measures of Free Cash Flow profitability and growth (Free Cash Flow (FCF) represents the cash that a company is able to generate after accounting for capital expenditures); (2) High-Quality Balance Sheet: based on proprietary measures of quality, leverage and underlying trends; (3) Actual Share Reduction: based on the relative decrease and trend in their outstanding shares over different periods in real-time. The top decile of stocks ranked represent the companies with (1) the strongest proprietary Free Cash Flow rankings, (2) the highest proprietary balance sheet rankings, and (3) the largest share reduction rankings, respectively, based on the Adviser’s sequential layering process. Stock Selection Algorithm. The Adviser uses a mathematical formula, known as an “algorithm,” to combine the three rankings into a single ranking for each stock (“combined ranking”). The relative weight the algorithm gives to each factor essentially varies according to the degree of change of each of these factors for each individual company during the measurement period. The Fund then normally invests equally in 80 to 120 stocks in the top 10% of stocks based on their combined ranking, subject to the Adviser’s determination that each stock is sufficiently liquid and the Adviser’s discretion to adjust allocations. From time to time the Fund may focus its investment ( i.e. , invest more than 15% of its total assets) in one or more particular </t>
        </is>
      </c>
    </row>
    <row r="18">
      <c r="A18" s="4" t="inlineStr">
        <is>
          <t>Principal Risks</t>
        </is>
      </c>
    </row>
    <row r="19">
      <c r="A19" s="4" t="inlineStr">
        <is>
          <t>An investment in the Fund involves risk, including those described below. There is no assurance that the Fund will achieve its investment objective . An investor may lose money by investing in the Fund. Foreign Investment Risk.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Geographic Region Risk. To the extent that the Fund invests a significant portion of its assets in a specific geographic region or a particular country, the Fund will generally have more exposure to that region or country’s economic risks. In the event of economic or political turmoil or a deterioration of diplomatic relations in a region or country where a significant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Asia-Pacific Risk. Investments in securities of issuers in Asia-Pacific countries involve risks that are specific to the Asia-Pacific region, including certain legal, regulatory, political and economic risks. Certain Asia-Pacific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Pacific economies have experienced rapid growth and industrialization, and there is no assurance that this growth rate will be maintained. Some Asia-Pacific economies are highly dependent on trade and economic conditions in other countries can impact these economies. • Japan Risk. The Japanese economy may be subject to considerable degrees of economic, political and social instability. Since 2000, Japan’s economic growth rate has remained relatively low. In addition, Japan is subject to the risk of natural disasters, such as earthquakes and tsunamis. Europe Risk. Decreasing imports or exports, changes in governmental or European Union (the “EU”) regulations on trade, changes in the exchange rate of the euro, the default or threat of default by an EU member country on its sovereign debt, and/or an economic recession in an EU member country may have a significant adverse effect on the securities of EU issuers. The European financial markets have recently experienced volatility and adversity due to concerns about withdrawal of member countries from the EU and economic downturns and rising government debt levels in several European countries. These events have adversely affected the exchange rate of the euro and may continue to significantly affect every country in Europe.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ector Focus Risk. To the extent that the Fund’s investments are focused on a particular industry or group of industries or sector, the Fund is subject to loss due to adverse occurrences that may affect that sector or group of industries or sector. Focusing on a particular sector or group of industries could increase the Fund’s volatility over the short term.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Depositary Receipts Risk. 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 Management Risk. The Fund is actively managed using proprietary investment strategies and processes that are based on quantitative stock selection rules and algorithms (the "quantitative investment process"). There can be no guarantee that the Fund will achieve its investment objective or that the quantitative investment process will produce the intended results. The Fund may be adversely affected by imperfections, errors or limitations in the construction or implementation of the quantitative investment process and/or the Adviser's ability to monitor and timely adjust the metrics or update the data or features underlying the quantitative investment process. Any of these factors could result in the Fund underperforming comparable investment vehicles.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International Closed Markets Trading Risk. Because certain of the Fund’s investments trade in markets that are closed when the Fund and Exchange are open, there are likely to be deviations between the current prices of such investments and the prices at which such investments are valued by the Fund. As a result, Shares may appear to trade at a significant discount or premium to NAV. • Large Shareholder Risk. Certain shareholders, including the Adviser or an affiliate of the Adviser, or groups of related shareholders, such as those investing through one or more model portfolios, may own a substantial amount of the Fund’s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20">
      <c r="A20" s="4" t="inlineStr">
        <is>
          <t>Performance</t>
        </is>
      </c>
    </row>
    <row r="21">
      <c r="A21" s="4" t="inlineStr">
        <is>
          <t>The following performance information indicates some of the risks of investing in the Fund. The bar chart shows the Fund’s performance for the calendar years ended December 31, 2019 .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trimtabsfunds.com .</t>
        </is>
      </c>
    </row>
    <row r="22">
      <c r="A22" s="4" t="inlineStr">
        <is>
          <t>Calendar Year Total Returns</t>
        </is>
      </c>
    </row>
    <row r="24">
      <c r="A24" s="4" t="inlineStr">
        <is>
          <t>For the year-to-date period ended September 30, 2020 , the Fund’s total return was 1.90% During the period of time shown in the bar chart, the Fund’s highest quarterly return was 11.54% for the quarter ended March 31, 2019, and the lowest quarterly return was -15.61% for the quarter ended December 31, 2018.</t>
        </is>
      </c>
    </row>
    <row r="25">
      <c r="A25" s="4" t="inlineStr">
        <is>
          <t>Average Annual Total Returns For the Period Ended December 31, 2019</t>
        </is>
      </c>
    </row>
    <row r="26">
      <c r="A26" s="4" t="inlineStr">
        <is>
          <t>TrimTabs International Free Cash Flow Quality ETF 1 Year Since Inception (6/27/2017 ) Return Before Taxes 24.04% 4.46% Return After Taxes on Distributions 23.70% 4.32% Return After Taxes on Distributions and Sale of Shares 14.83% 3.57% S&amp;P Developed ex-U.S. BMI ® Index (reflects no deduction for fees, expenses, or taxes) 22.11% 5.66%</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 tax returns shown are not relevant to investors who hold their Shares through tax advantaged arrangements such as an individual retirement account (“IRA”) or other tax-advantaged accounts.</t>
        </is>
      </c>
    </row>
    <row r="28">
      <c r="A28" s="4" t="inlineStr">
        <is>
          <t>TrimTabs All Cap U.S. Free-Cash-Flow ETF</t>
        </is>
      </c>
    </row>
    <row r="29">
      <c r="A29" s="4" t="inlineStr">
        <is>
          <t>TrimTabs U.S. Free Cash Flow Quality ETF</t>
        </is>
      </c>
    </row>
    <row r="30">
      <c r="A30" s="4" t="inlineStr">
        <is>
          <t>Investment Objective</t>
        </is>
      </c>
    </row>
    <row r="31">
      <c r="A31" s="4" t="inlineStr">
        <is>
          <t>The TrimTabs U.S. Free Cash Flow Quality ETF (the “Fund”) seeks to generate long-term returns in excess of the total return of the Russell 3000 ® Index (the “Index”), with less volatility than the Index.</t>
        </is>
      </c>
    </row>
    <row r="32">
      <c r="A32" s="4" t="inlineStr">
        <is>
          <t>Fees and Expenses</t>
        </is>
      </c>
    </row>
    <row r="33">
      <c r="A33" s="4" t="inlineStr">
        <is>
          <t>This table describes the fees and expenses that you may pay if you buy, hold and sell Shares. You may also pay other fees, such as brokerage commissions and other fees to financial intermediaries on the purchase and sale of Shares, which are not reflected in the table or example below.</t>
        </is>
      </c>
    </row>
    <row r="34">
      <c r="A34" s="4" t="inlineStr">
        <is>
          <t>Annual Fund Operating Expenses (expenses that you pay each year as a percentage of the value of your investment):</t>
        </is>
      </c>
    </row>
    <row r="35">
      <c r="A35" s="4" t="inlineStr">
        <is>
          <t>Management Fee 1 0.59% Other Expenses 0.00% Total Annual Fund Operating Expenses 0.59%</t>
        </is>
      </c>
    </row>
    <row r="36">
      <c r="A36" s="4" t="inlineStr">
        <is>
          <t>Example</t>
        </is>
      </c>
    </row>
    <row r="37">
      <c r="A37"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38">
      <c r="A38" s="4" t="inlineStr">
        <is>
          <t>Although your actual costs may be higher or lower, based on these assumptions your costs would be:</t>
        </is>
      </c>
    </row>
    <row r="39">
      <c r="A39" s="4" t="inlineStr">
        <is>
          <t>One Year Three Years Five Years Ten Years $60 $189 $329 $738</t>
        </is>
      </c>
    </row>
    <row r="40">
      <c r="A40" s="4" t="inlineStr">
        <is>
          <t>Portfolio Turnover</t>
        </is>
      </c>
    </row>
    <row r="41">
      <c r="A4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0, the Fund’s portfolio turnover rate was 83% of the average value of its portfolio.</t>
        </is>
      </c>
    </row>
    <row r="42">
      <c r="A42" s="4" t="inlineStr">
        <is>
          <t>Principal Investment Strategies</t>
        </is>
      </c>
    </row>
    <row r="43">
      <c r="A43" s="4" t="inlineStr">
        <is>
          <t>The Fund is an actively managed exchange-traded fund (“ETF”). To pursue its investment objective, the Fund invests, under normal market circumstances, at least 80% of its net assets (plus any borrowings for investment purposes) in equity securities of companies from the United States. The Fund considers an issuer to be from the United States if: (i) its securities are organized under the laws of the United States or the issuer maintains its principal place of business in the United States; (ii) its securities are traded principally in the United States; or (iii) during the issuer's most recent fiscal year, it derived at least 50% of its revenues or profits from goods produced or sold, investments made, or services performed in the United States or has at least 50% of its assets in the United States. The Fund seeks to invest in stocks of any market capitalization that have fundamental characteristics, which TrimTabs Asset Management, LLC (the “Adviser”) believes are associated with superior long-term performance, based on the extensive historical research of the Adviser. The Adviser designed the following quantitative stock selection rules to make allocation decisions and to seek to protect against dramatic over- or under-weighting of individual securities in the Fund’s portfolio. Decile Rankings of Index Stocks. The Adviser employs a quantamental process using proprietary quantitative models to generate decile rankings (i.e., top 10%, top 20%, top 30%, etc.) for stocks included in the Index, which is based on the following criteria: (1) Strong Free Cash Flow: based on proprietary measures of Free Cash Flow profitability and growth (Free Cash Flow (FCF) represents the cash that a company is able to generate after accounting for capital expenditures); (2) High-Quality Balance Sheet: based on proprietary measures of quality, leverage and underlying trends; (3) Actual Share Reduction: based on the relative decrease and trend in their outstanding shares over different periods in real-time. The top decile of stocks ranked represent the companies with (1) the strongest proprietary Free Cash Flow rankings, (2) the highest proprietary balance sheet rankings, and (3) the largest share reduction rankings, respectively, based on the Adviser’s sequential layering process. Stock Selection Algorithm. The Adviser uses a mathematical formula, known as an “algorithm,” to combine the three rankings into a single ranking for each stock (“combined ranking”). The relative weight the algorithm gives to each factor essentially varies according to the degree of change of each of these factors for each individual company during the measurement period. The Fund then normally invests equally in 80 to 120 stocks in the top 10% of stocks based on their combined ranking, subject to the Adviser’s determination that each stock is sufficiently liquid and the Adviser’s discretion to adjust allocations. From time to time the Fund may focus its investment ( i.e. , invest more than 15% of its total assets) in one or more particular sectors. As of September 30, 2020 , the Fund focuses its investments in the consumer discretionary and information technology sectors.</t>
        </is>
      </c>
    </row>
    <row r="44">
      <c r="A44" s="4" t="inlineStr">
        <is>
          <t>Principal Risks</t>
        </is>
      </c>
    </row>
    <row r="45">
      <c r="A45" s="4" t="inlineStr">
        <is>
          <t>An investment in the Fund involves risk, including those described below. There is no assurance that the Fund will achieve its investment objective . An investor may lose money by investing in the Fund. Geographic Region Risk. Because the Fund invests a significant portion of its assets in the U.S., the Fund will generally have more exposure to economic risks affecting the U.S. In the event of economic or political turmoil or a deterioration of diplomatic relations in the U.S., the Fund may experience substantial illiquidity or reduction in the value of the Fund’s investments. Adverse conditions in other countries whose economies appear to be unrelated can also adversely affect the Fund’s U.S. investment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Sector Focus Risk. To the extent that the Fund’s investments are focused on a particular industry or group of industries or sector, the Fund is subject to loss due to adverse occurrences that may affect that sector or group of industries or sector. Focusing on a particular sector or group of industries could increase the Fund’s volatility over the short term.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Management Risk. The Fund is actively managed using proprietary investment strategies and processes that are based on quantitative stock selection rules and algorithms (the "quantitative investment process"). There can be no guarantee that the Fund will achieve its investment objective or that the quantitative investment process will produce the intended results. The Fund may be adversely affected by imperfections, errors or limitations in the construction or implementation of the quantitative investment process and/or the Adviser's ability to monitor and timely adjust the metrics or update the data or features underlying the quantitative investment process. Any of these factors could result in the Fund underperforming comparable investment vehicles.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or an affiliate of the Adviser, or groups of related shareholders, such as those investing through one or more model portfolios, may own a substantial amount of the Fund’s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46">
      <c r="A46" s="4" t="inlineStr">
        <is>
          <t>Performance</t>
        </is>
      </c>
    </row>
    <row r="47">
      <c r="A47" s="4" t="inlineStr">
        <is>
          <t>The following performance information indicates some of the risks of investing in the Fund. The bar chart shows the Fund’s performance for the calendar years ended December 31, 2019 .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trimtabsfunds.com .</t>
        </is>
      </c>
    </row>
    <row r="48">
      <c r="A48" s="4" t="inlineStr">
        <is>
          <t>Calendar Year Total Returns</t>
        </is>
      </c>
    </row>
    <row r="50">
      <c r="A50" s="4" t="inlineStr">
        <is>
          <t>For the year-to-date period ended September 30, 2020 , the Fund’s total return was 4.63%. During the period of time shown in the bar chart, the Fund’s highest quarterly return was 12.89% for the quarter ended March 31, 2019 , and the lowest quarterly return was -16.97% for the quarter ended December 31, 2018.</t>
        </is>
      </c>
    </row>
    <row r="51">
      <c r="A51" s="4" t="inlineStr">
        <is>
          <t>Average Annual Total Returns For the Period Ended December 31, 2019</t>
        </is>
      </c>
    </row>
    <row r="52">
      <c r="A52" s="4" t="inlineStr">
        <is>
          <t>TrimTabs U.S. Free Cash Flow Quality ETF 1 Year Since Inception (9/27/2016) Return Before Taxes 25.95% 15.63% Return After Taxes on Distributions 25.74% 15.47% Return After Taxes on Distributions and Sale of Shares 15.52% 12.32% Russell 3000 ® Index (reflects no deduction for fees, expenses, or taxes) 31.02% 14.92%</t>
        </is>
      </c>
    </row>
    <row r="53">
      <c r="A53" s="4" t="inlineStr">
        <is>
          <t>After-tax returns are calculated using the historical highest individual federal marginal income tax rates during the period covered by the table above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an investor’s tax situation and may differ from those shown. After-tax returns shown are not relevant to investors who hold their Shares through tax advantag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rimTabs All Cap International Free-Cash-Flow ETF</t>
        </is>
      </c>
    </row>
    <row r="3">
      <c r="A3" s="3" t="inlineStr">
        <is>
          <t>Prospectus [Line Items]</t>
        </is>
      </c>
      <c r="B3" s="4" t="inlineStr">
        <is>
          <t>rr_ProspectusLineItems</t>
        </is>
      </c>
    </row>
    <row r="4">
      <c r="A4" s="4" t="inlineStr">
        <is>
          <t>Risk/Return [Heading]</t>
        </is>
      </c>
      <c r="B4" s="4" t="inlineStr">
        <is>
          <t>rr_RiskReturnHeading</t>
        </is>
      </c>
      <c r="C4" s="4" t="inlineStr">
        <is>
          <t>TrimTabs International Free Cash Flow Qual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rimTabs International Free Cash Flow Quality ETF (the “Fund”) seeks to generate long-term returns in excess of the total return of the S&amp;P Developed ex-U.S. BMI ® Index (the “Index”), with similar volatility to that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0, the Fund’s portfolio turnover rate was 45% of the average value of its portfolio.</t>
        </is>
      </c>
    </row>
    <row r="12">
      <c r="A12" s="4" t="inlineStr">
        <is>
          <t>Portfolio Turnover, Rate</t>
        </is>
      </c>
      <c r="B12" s="4" t="inlineStr">
        <is>
          <t>rr_PortfolioTurnoverRate</t>
        </is>
      </c>
      <c r="C12" s="4" t="inlineStr">
        <is>
          <t>45.00%</t>
        </is>
      </c>
    </row>
    <row r="13">
      <c r="A13" s="4" t="inlineStr">
        <is>
          <t>Expense Exchange Traded Fund Commissions [Text]</t>
        </is>
      </c>
      <c r="B13" s="4" t="inlineStr">
        <is>
          <t>rr_ExpenseExchangeTradedFundCommissions</t>
        </is>
      </c>
      <c r="C13" s="4" t="inlineStr">
        <is>
          <t>You may also pay other fees, such as brokerage commissions and other fees to financial intermediari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 managed exchange-traded fund (“ETF”). To pursue its investment objective, the Fund invests, under normal market circumstances, at least 80% of its net assets (plus any borrowings for investment purposes) in equity securities of companies from foreign countries, or depositary receipts representing such securities. The Fund considers an issuer to be from a foreign country if: (i) its securities are organized under the laws of a foreign country or the issuer maintains its principal place of business in a foreign country; (ii) its securities are traded principally in a foreign country; or (iii) during the issuer's most recent fiscal year, it derived at least 50% of its revenues or profits from goods produced or sold, investments made, or services performed in a foreign country or has at least 50% of its assets in a foreign country. The companies in which the Fund primarily invests are those with listed issuers in the Index, which includes only companies from developed foreign markets from Europe, Japan and the Asia-Pacific region. The Fund seeks to invest in stocks of any market capitalization that have fundamental characteristics, which TrimTabs Asset Management, LLC (the “Adviser”) believes are associated with superior long-term performance, based on the extensive historical research of the Adviser. The Adviser designed the following quantitative stock selection rules to make allocation decisions and to seek to protect against dramatic over- or under-weighting of individual securities in the Fund’s portfolio. Decile Rankings of Index Stocks. The Adviser employs a quantamental process using proprietary quantitative models to generate decile rankings (i.e., top 10%, top 20%, top 30%, etc.) for stocks included in the Index, which is based on the following criteria: (1) Strong Free Cash Flow: based on proprietary measures of Free Cash Flow profitability and growth (Free Cash Flow (FCF) represents the cash that a company is able to generate after accounting for capital expenditures); (2) High-Quality Balance Sheet: based on proprietary measures of quality, leverage and underlying trends; (3) Actual Share Reduction: based on the relative decrease and trend in their outstanding shares over different periods in real-time. The top decile of stocks ranked represent the companies with (1) the strongest proprietary Free Cash Flow rankings, (2) the highest proprietary balance sheet rankings, and (3) the largest share reduction rankings, respectively, based on the Adviser’s sequential layering process. Stock Selection Algorithm. The Adviser uses a mathematical formula, known as an “algorithm,” to combine the three rankings into a single ranking for each stock (“combined ranking”). The relative weight the algorithm gives to each factor essentially varies according to the degree of change of each of these factors for each individual company during the measurement period. The Fund then normally invests equally in 80 to 120 stocks in the top 10% of stocks based on their combined ranking, subject to the Adviser’s determination that each stock is sufficiently liquid and the Adviser’s discretion to adjust allocations. From time to time the Fund may focus its investment ( i.e. , invest more than 15% of its total assets) in one or more particular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nvolves risk, including those described below. There is no assurance that the Fund will achieve its investment objective . An investor may lose money by investing in the Fund. Foreign Investment Risk.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Geographic Region Risk. To the extent that the Fund invests a significant portion of its assets in a specific geographic region or a particular country, the Fund will generally have more exposure to that region or country’s economic risks. In the event of economic or political turmoil or a deterioration of diplomatic relations in a region or country where a significant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Asia-Pacific Risk. Investments in securities of issuers in Asia-Pacific countries involve risks that are specific to the Asia-Pacific region, including certain legal, regulatory, political and economic risks. Certain Asia-Pacific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Pacific economies have experienced rapid growth and industrialization, and there is no assurance that this growth rate will be maintained. Some Asia-Pacific economies are highly dependent on trade and economic conditions in other countries can impact these economies. • Japan Risk. The Japanese economy may be subject to considerable degrees of economic, political and social instability. Since 2000, Japan’s economic growth rate has remained relatively low. In addition, Japan is subject to the risk of natural disasters, such as earthquakes and tsunamis. Europe Risk. Decreasing imports or exports, changes in governmental or European Union (the “EU”) regulations on trade, changes in the exchange rate of the euro, the default or threat of default by an EU member country on its sovereign debt, and/or an economic recession in an EU member country may have a significant adverse effect on the securities of EU issuers. The European financial markets have recently experienced volatility and adversity due to concerns about withdrawal of member countries from the EU and economic downturns and rising government debt levels in several European countries. These events have adversely affected the exchange rate of the euro and may continue to significantly affect every country in Europe.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ector Focus Risk. To the extent that the Fund’s investments are focused on a particular industry or group of industries or sector, the Fund is subject to loss due to adverse occurrences that may affect that sector or group of industries or sector. Focusing on a particular sector or group of industries could increase the Fund’s volatility over the short term.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Depositary Receipts Risk. 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 Management Risk. The Fund is actively managed using proprietary investment strategies and processes that are based on quantitative stock selection rules and algorithms (the "quantitative investment process"). There can be no guarantee that the Fund will achieve its investment objective or that the quantitative investment process will produce the intended results. The Fund may be adversely affected by imperfections, errors or limitations in the construction or implementation of the quantitative investment process and/or the Adviser's ability to monitor and timely adjust the metrics or update the data or features underlying the quantitative investment process. Any of these factors could result in the Fund underperforming comparable investment vehicles.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International Closed Markets Trading Risk. Because certain of the Fund’s investments trade in markets that are closed when the Fund and Exchange are open, there are likely to be deviations between the current prices of such investments and the prices at which such investments are valued by the Fund. As a result, Shares may appear to trade at a significant discount or premium to NAV. • Large Shareholder Risk. Certain shareholders, including the Adviser or an affiliate of the Adviser, or groups of related shareholders, such as those investing through one or more model portfolios, may own a substantial amount of the Fund’s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21">
      <c r="A21" s="4" t="inlineStr">
        <is>
          <t>Risk Lose Money [Text]</t>
        </is>
      </c>
      <c r="B21" s="4" t="inlineStr">
        <is>
          <t>rr_RiskLoseMoney</t>
        </is>
      </c>
      <c r="C21" s="4" t="inlineStr">
        <is>
          <t>An investor may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the calendar years ended December 31, 2019 .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trimtabsfunds.com .</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trimtabs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s</t>
        </is>
      </c>
    </row>
    <row r="29">
      <c r="A29" s="4" t="inlineStr">
        <is>
          <t>Bar Chart Closing [Text Block]</t>
        </is>
      </c>
      <c r="B29" s="4" t="inlineStr">
        <is>
          <t>rr_BarChartClosingTextBlock</t>
        </is>
      </c>
      <c r="C29" s="4" t="inlineStr">
        <is>
          <t>For the year-to-date period ended September 30, 2020 , the Fund’s total return was 1.90% During the period of time shown in the bar chart, the Fund’s highest quarterly return was 11.54% for the quarter ended March 31, 2019, and the lowest quarterly return was -15.61% for the quarter ended December 31, 2018.</t>
        </is>
      </c>
    </row>
    <row r="30">
      <c r="A30" s="4" t="inlineStr">
        <is>
          <t>Year to Date Return, Label</t>
        </is>
      </c>
      <c r="B30" s="4" t="inlineStr">
        <is>
          <t>rr_YearToDateReturnLabel</t>
        </is>
      </c>
      <c r="C30" s="4" t="inlineStr">
        <is>
          <t>year-to-date</t>
        </is>
      </c>
    </row>
    <row r="31">
      <c r="A31" s="4" t="inlineStr">
        <is>
          <t>Bar Chart, Year to Date Return, Date</t>
        </is>
      </c>
      <c r="B31" s="4" t="inlineStr">
        <is>
          <t>rr_BarChartYearToDateReturnDate</t>
        </is>
      </c>
      <c r="C31" s="4" t="inlineStr">
        <is>
          <t>Sep. 30,
		2020</t>
        </is>
      </c>
    </row>
    <row r="32">
      <c r="A32" s="4" t="inlineStr">
        <is>
          <t>Bar Chart, Year to Date Return</t>
        </is>
      </c>
      <c r="B32" s="4" t="inlineStr">
        <is>
          <t>rr_BarChartYearToDateReturn</t>
        </is>
      </c>
      <c r="C32" s="4" t="inlineStr">
        <is>
          <t>1.90%</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11.54%</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15.61%)</t>
        </is>
      </c>
    </row>
    <row r="39">
      <c r="A39" s="4" t="inlineStr">
        <is>
          <t>Performance Table Heading</t>
        </is>
      </c>
      <c r="B39" s="4" t="inlineStr">
        <is>
          <t>rr_PerformanceTableHeading</t>
        </is>
      </c>
      <c r="C39" s="4" t="inlineStr">
        <is>
          <t>Average Annual Total Returns For the Period Ended December 31, 2019</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 advantag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 tax returns shown are not relevant to investors who hold their Shares through tax advantaged arrangements such as an individual retirement account (“IRA”) or other tax-advantaged accounts.</t>
        </is>
      </c>
    </row>
    <row r="44">
      <c r="A44" s="4" t="inlineStr">
        <is>
          <t>TrimTabs All Cap International Free-Cash-Flow ETF | S&amp;P Developed ex-U.S. BMI®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Developed ex-U.S. BMI® Index (reflects no deduction for fees, expenses, or taxes)</t>
        </is>
      </c>
    </row>
    <row r="47">
      <c r="A47" s="4" t="inlineStr">
        <is>
          <t>1 Year</t>
        </is>
      </c>
      <c r="B47" s="4" t="inlineStr">
        <is>
          <t>rr_AverageAnnualReturnYear01</t>
        </is>
      </c>
      <c r="C47" s="4" t="inlineStr">
        <is>
          <t>22.11%</t>
        </is>
      </c>
    </row>
    <row r="48">
      <c r="A48" s="4" t="inlineStr">
        <is>
          <t>Since Inception</t>
        </is>
      </c>
      <c r="B48" s="4" t="inlineStr">
        <is>
          <t>rr_AverageAnnualReturnSinceInception</t>
        </is>
      </c>
      <c r="C48" s="4" t="inlineStr">
        <is>
          <t>5.66%</t>
        </is>
      </c>
    </row>
    <row r="49">
      <c r="A49" s="4" t="inlineStr">
        <is>
          <t>Inception Date</t>
        </is>
      </c>
      <c r="B49" s="4" t="inlineStr">
        <is>
          <t>rr_AverageAnnualReturnInceptionDate</t>
        </is>
      </c>
      <c r="C49" s="4" t="inlineStr">
        <is>
          <t>Jun. 27,
		2017</t>
        </is>
      </c>
    </row>
    <row r="50">
      <c r="A50" s="4" t="inlineStr">
        <is>
          <t>TrimTabs All Cap International Free-Cash-Flow ETF | TrimTabs All Cap International Free-Cash-Flow ETF</t>
        </is>
      </c>
    </row>
    <row r="51">
      <c r="A51" s="3" t="inlineStr">
        <is>
          <t>Prospectus [Line Items]</t>
        </is>
      </c>
      <c r="B51" s="4" t="inlineStr">
        <is>
          <t>rr_ProspectusLineItems</t>
        </is>
      </c>
    </row>
    <row r="52">
      <c r="A52" s="4" t="inlineStr">
        <is>
          <t>Trading Symbol</t>
        </is>
      </c>
      <c r="B52" s="4" t="inlineStr">
        <is>
          <t>dei_TradingSymbol</t>
        </is>
      </c>
      <c r="C52" s="4" t="inlineStr">
        <is>
          <t>TTAI</t>
        </is>
      </c>
    </row>
    <row r="53">
      <c r="A53" s="4" t="inlineStr">
        <is>
          <t>Management Fees (as a percentage of Assets)</t>
        </is>
      </c>
      <c r="B53" s="4" t="inlineStr">
        <is>
          <t>rr_ManagementFeesOverAssets</t>
        </is>
      </c>
      <c r="C53" s="4" t="inlineStr">
        <is>
          <t>0.59%</t>
        </is>
      </c>
      <c r="D53" s="4" t="inlineStr">
        <is>
          <t>[1]</t>
        </is>
      </c>
    </row>
    <row r="54">
      <c r="A54" s="4" t="inlineStr">
        <is>
          <t>Other Expenses (as a percentage of Asset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02%</t>
        </is>
      </c>
    </row>
    <row r="56">
      <c r="A56" s="4" t="inlineStr">
        <is>
          <t>Expenses (as a percentage of Assets)</t>
        </is>
      </c>
      <c r="B56" s="4" t="inlineStr">
        <is>
          <t>rr_ExpensesOverAssets</t>
        </is>
      </c>
      <c r="C56" s="4" t="inlineStr">
        <is>
          <t>0.61%</t>
        </is>
      </c>
    </row>
    <row r="57">
      <c r="A57" s="4" t="inlineStr">
        <is>
          <t>Expense Example, with Redemption, 1 Year</t>
        </is>
      </c>
      <c r="B57" s="4" t="inlineStr">
        <is>
          <t>rr_ExpenseExampleYear01</t>
        </is>
      </c>
      <c r="C57" s="5" t="n">
        <v>62</v>
      </c>
    </row>
    <row r="58">
      <c r="A58" s="4" t="inlineStr">
        <is>
          <t>Expense Example, with Redemption, 3 Years</t>
        </is>
      </c>
      <c r="B58" s="4" t="inlineStr">
        <is>
          <t>rr_ExpenseExampleYear03</t>
        </is>
      </c>
      <c r="C58" s="6" t="n">
        <v>195</v>
      </c>
    </row>
    <row r="59">
      <c r="A59" s="4" t="inlineStr">
        <is>
          <t>Expense Example, with Redemption, 5 Years</t>
        </is>
      </c>
      <c r="B59" s="4" t="inlineStr">
        <is>
          <t>rr_ExpenseExampleYear05</t>
        </is>
      </c>
      <c r="C59" s="6" t="n">
        <v>340</v>
      </c>
    </row>
    <row r="60">
      <c r="A60" s="4" t="inlineStr">
        <is>
          <t>Expense Example, with Redemption, 10 Years</t>
        </is>
      </c>
      <c r="B60" s="4" t="inlineStr">
        <is>
          <t>rr_ExpenseExampleYear10</t>
        </is>
      </c>
      <c r="C60" s="5" t="n">
        <v>762</v>
      </c>
    </row>
    <row r="61">
      <c r="A61" s="4" t="inlineStr">
        <is>
          <t>Annual Return 2018</t>
        </is>
      </c>
      <c r="B61" s="4" t="inlineStr">
        <is>
          <t>rr_AnnualReturn2018</t>
        </is>
      </c>
      <c r="C61" s="4" t="inlineStr">
        <is>
          <t>(16.77%)</t>
        </is>
      </c>
    </row>
    <row r="62">
      <c r="A62" s="4" t="inlineStr">
        <is>
          <t>Annual Return 2019</t>
        </is>
      </c>
      <c r="B62" s="4" t="inlineStr">
        <is>
          <t>rr_AnnualReturn2019</t>
        </is>
      </c>
      <c r="C62" s="4" t="inlineStr">
        <is>
          <t>24.04%</t>
        </is>
      </c>
    </row>
    <row r="63">
      <c r="A63" s="4" t="inlineStr">
        <is>
          <t>Label</t>
        </is>
      </c>
      <c r="B63" s="4" t="inlineStr">
        <is>
          <t>rr_AverageAnnualReturnLabel</t>
        </is>
      </c>
      <c r="C63" s="4" t="inlineStr">
        <is>
          <t>Return Before Taxes</t>
        </is>
      </c>
    </row>
    <row r="64">
      <c r="A64" s="4" t="inlineStr">
        <is>
          <t>1 Year</t>
        </is>
      </c>
      <c r="B64" s="4" t="inlineStr">
        <is>
          <t>rr_AverageAnnualReturnYear01</t>
        </is>
      </c>
      <c r="C64" s="4" t="inlineStr">
        <is>
          <t>24.04%</t>
        </is>
      </c>
    </row>
    <row r="65">
      <c r="A65" s="4" t="inlineStr">
        <is>
          <t>Since Inception</t>
        </is>
      </c>
      <c r="B65" s="4" t="inlineStr">
        <is>
          <t>rr_AverageAnnualReturnSinceInception</t>
        </is>
      </c>
      <c r="C65" s="4" t="inlineStr">
        <is>
          <t>4.46%</t>
        </is>
      </c>
    </row>
    <row r="66">
      <c r="A66" s="4" t="inlineStr">
        <is>
          <t>Inception Date</t>
        </is>
      </c>
      <c r="B66" s="4" t="inlineStr">
        <is>
          <t>rr_AverageAnnualReturnInceptionDate</t>
        </is>
      </c>
      <c r="C66" s="4" t="inlineStr">
        <is>
          <t>Jun. 27,
		2017</t>
        </is>
      </c>
    </row>
    <row r="67">
      <c r="A67" s="4" t="inlineStr">
        <is>
          <t>TrimTabs All Cap International Free-Cash-Flow ETF | TrimTabs All Cap International Free-Cash-Flow ETF | After Taxes on Distributions</t>
        </is>
      </c>
    </row>
    <row r="68">
      <c r="A68" s="3" t="inlineStr">
        <is>
          <t>Prospectus [Line Items]</t>
        </is>
      </c>
      <c r="B68" s="4" t="inlineStr">
        <is>
          <t>rr_ProspectusLineItems</t>
        </is>
      </c>
    </row>
    <row r="69">
      <c r="A69" s="4" t="inlineStr">
        <is>
          <t>Label</t>
        </is>
      </c>
      <c r="B69" s="4" t="inlineStr">
        <is>
          <t>rr_AverageAnnualReturnLabel</t>
        </is>
      </c>
      <c r="C69" s="4" t="inlineStr">
        <is>
          <t>Return After Taxes on Distributions</t>
        </is>
      </c>
    </row>
    <row r="70">
      <c r="A70" s="4" t="inlineStr">
        <is>
          <t>1 Year</t>
        </is>
      </c>
      <c r="B70" s="4" t="inlineStr">
        <is>
          <t>rr_AverageAnnualReturnYear01</t>
        </is>
      </c>
      <c r="C70" s="4" t="inlineStr">
        <is>
          <t>23.70%</t>
        </is>
      </c>
    </row>
    <row r="71">
      <c r="A71" s="4" t="inlineStr">
        <is>
          <t>Since Inception</t>
        </is>
      </c>
      <c r="B71" s="4" t="inlineStr">
        <is>
          <t>rr_AverageAnnualReturnSinceInception</t>
        </is>
      </c>
      <c r="C71" s="4" t="inlineStr">
        <is>
          <t>4.32%</t>
        </is>
      </c>
    </row>
    <row r="72">
      <c r="A72" s="4" t="inlineStr">
        <is>
          <t>TrimTabs All Cap International Free-Cash-Flow ETF | TrimTabs All Cap International Free-Cash-Flow ETF | After Taxes on Distributions and Sale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 and Sale of Shares</t>
        </is>
      </c>
    </row>
    <row r="75">
      <c r="A75" s="4" t="inlineStr">
        <is>
          <t>1 Year</t>
        </is>
      </c>
      <c r="B75" s="4" t="inlineStr">
        <is>
          <t>rr_AverageAnnualReturnYear01</t>
        </is>
      </c>
      <c r="C75" s="4" t="inlineStr">
        <is>
          <t>14.83%</t>
        </is>
      </c>
    </row>
    <row r="76">
      <c r="A76" s="4" t="inlineStr">
        <is>
          <t>Since Inception</t>
        </is>
      </c>
      <c r="B76" s="4" t="inlineStr">
        <is>
          <t>rr_AverageAnnualReturnSinceInception</t>
        </is>
      </c>
      <c r="C76" s="4" t="inlineStr">
        <is>
          <t>3.57%</t>
        </is>
      </c>
    </row>
    <row r="77">
      <c r="A77" s="4" t="inlineStr">
        <is>
          <t>TrimTabs All Cap U.S. Free-Cash-Flow ETF</t>
        </is>
      </c>
    </row>
    <row r="78">
      <c r="A78" s="3" t="inlineStr">
        <is>
          <t>Prospectus [Line Items]</t>
        </is>
      </c>
      <c r="B78" s="4" t="inlineStr">
        <is>
          <t>rr_ProspectusLineItems</t>
        </is>
      </c>
    </row>
    <row r="79">
      <c r="A79" s="4" t="inlineStr">
        <is>
          <t>Risk/Return [Heading]</t>
        </is>
      </c>
      <c r="B79" s="4" t="inlineStr">
        <is>
          <t>rr_RiskReturnHeading</t>
        </is>
      </c>
      <c r="C79" s="4" t="inlineStr">
        <is>
          <t>TrimTabs U.S. Free Cash Flow Quality ETF</t>
        </is>
      </c>
    </row>
    <row r="80">
      <c r="A80" s="4" t="inlineStr">
        <is>
          <t>Objective [Heading]</t>
        </is>
      </c>
      <c r="B80" s="4" t="inlineStr">
        <is>
          <t>rr_ObjectiveHeading</t>
        </is>
      </c>
      <c r="C80" s="4" t="inlineStr">
        <is>
          <t>Investment Objective</t>
        </is>
      </c>
    </row>
    <row r="81">
      <c r="A81" s="4" t="inlineStr">
        <is>
          <t>Objective, Primary [Text Block]</t>
        </is>
      </c>
      <c r="B81" s="4" t="inlineStr">
        <is>
          <t>rr_ObjectivePrimaryTextBlock</t>
        </is>
      </c>
      <c r="C81" s="4" t="inlineStr">
        <is>
          <t>The TrimTabs U.S. Free Cash Flow Quality ETF (the “Fund”) seeks to generate long-term returns in excess of the total return of the Russell 3000 ® Index (the “Index”), with less volatility than the Index.</t>
        </is>
      </c>
    </row>
    <row r="82">
      <c r="A82" s="4" t="inlineStr">
        <is>
          <t>Expense [Heading]</t>
        </is>
      </c>
      <c r="B82" s="4" t="inlineStr">
        <is>
          <t>rr_ExpenseHeading</t>
        </is>
      </c>
      <c r="C82" s="4" t="inlineStr">
        <is>
          <t>Fees and Expenses</t>
        </is>
      </c>
    </row>
    <row r="83">
      <c r="A83" s="4" t="inlineStr">
        <is>
          <t>Expense Narrative [Text Block]</t>
        </is>
      </c>
      <c r="B83" s="4" t="inlineStr">
        <is>
          <t>rr_ExpenseNarrativeTextBlock</t>
        </is>
      </c>
      <c r="C83" s="4" t="inlineStr">
        <is>
          <t>This table describes the fees and expenses that you may pay if you buy, hold and sell Shares. You may also pay other fees, such as brokerage commissions and other fees to financial intermediaries on the purchase and sale of Shares, which are not reflected in the table or example below.</t>
        </is>
      </c>
    </row>
    <row r="84">
      <c r="A84" s="4" t="inlineStr">
        <is>
          <t>Operating Expenses Caption [Text]</t>
        </is>
      </c>
      <c r="B84" s="4" t="inlineStr">
        <is>
          <t>rr_OperatingExpensesCaption</t>
        </is>
      </c>
      <c r="C84" s="4" t="inlineStr">
        <is>
          <t>Annual Fund Operating Expenses (expenses that you pay each year as a percentage of the value of your investment):</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0, the Fund’s portfolio turnover rate was 83% of the average value of its portfolio.</t>
        </is>
      </c>
    </row>
    <row r="87">
      <c r="A87" s="4" t="inlineStr">
        <is>
          <t>Portfolio Turnover, Rate</t>
        </is>
      </c>
      <c r="B87" s="4" t="inlineStr">
        <is>
          <t>rr_PortfolioTurnoverRate</t>
        </is>
      </c>
      <c r="C87" s="4" t="inlineStr">
        <is>
          <t>83.00%</t>
        </is>
      </c>
    </row>
    <row r="88">
      <c r="A88" s="4" t="inlineStr">
        <is>
          <t>Expense Exchange Traded Fund Commissions [Text]</t>
        </is>
      </c>
      <c r="B88" s="4" t="inlineStr">
        <is>
          <t>rr_ExpenseExchangeTradedFundCommissions</t>
        </is>
      </c>
      <c r="C88" s="4" t="inlineStr">
        <is>
          <t>You may also pay other fees, such as brokerage commissions and other fees to financial intermediaries on the purchase and sale of Shares, which are not reflected in the table or example below.</t>
        </is>
      </c>
    </row>
    <row r="89">
      <c r="A89" s="4" t="inlineStr">
        <is>
          <t>Expense Example [Heading]</t>
        </is>
      </c>
      <c r="B89" s="4" t="inlineStr">
        <is>
          <t>rr_ExpenseExampleHeading</t>
        </is>
      </c>
      <c r="C89" s="4" t="inlineStr">
        <is>
          <t>Example</t>
        </is>
      </c>
    </row>
    <row r="90">
      <c r="A90" s="4" t="inlineStr">
        <is>
          <t>Expense Example Narrative [Text Block]</t>
        </is>
      </c>
      <c r="B90" s="4" t="inlineStr">
        <is>
          <t>rr_ExpenseExampleNarrativeTextBlock</t>
        </is>
      </c>
      <c r="C90"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t>
        </is>
      </c>
    </row>
    <row r="91">
      <c r="A91" s="4" t="inlineStr">
        <is>
          <t>Expense Example by, Year, Caption [Text]</t>
        </is>
      </c>
      <c r="B91" s="4" t="inlineStr">
        <is>
          <t>rr_ExpenseExampleByYearCaption</t>
        </is>
      </c>
      <c r="C91" s="4" t="inlineStr">
        <is>
          <t>Although your actual costs may be higher or lower, based on these assumptions your costs would be:</t>
        </is>
      </c>
    </row>
    <row r="92">
      <c r="A92" s="4" t="inlineStr">
        <is>
          <t>Strategy [Heading]</t>
        </is>
      </c>
      <c r="B92" s="4" t="inlineStr">
        <is>
          <t>rr_StrategyHeading</t>
        </is>
      </c>
      <c r="C92" s="4" t="inlineStr">
        <is>
          <t>Principal Investment Strategies</t>
        </is>
      </c>
    </row>
    <row r="93">
      <c r="A93" s="4" t="inlineStr">
        <is>
          <t>Strategy Narrative [Text Block]</t>
        </is>
      </c>
      <c r="B93" s="4" t="inlineStr">
        <is>
          <t>rr_StrategyNarrativeTextBlock</t>
        </is>
      </c>
      <c r="C93" s="4" t="inlineStr">
        <is>
          <t>The Fund is an actively managed exchange-traded fund (“ETF”). To pursue its investment objective, the Fund invests, under normal market circumstances, at least 80% of its net assets (plus any borrowings for investment purposes) in equity securities of companies from the United States. The Fund considers an issuer to be from the United States if: (i) its securities are organized under the laws of the United States or the issuer maintains its principal place of business in the United States; (ii) its securities are traded principally in the United States; or (iii) during the issuer's most recent fiscal year, it derived at least 50% of its revenues or profits from goods produced or sold, investments made, or services performed in the United States or has at least 50% of its assets in the United States. The Fund seeks to invest in stocks of any market capitalization that have fundamental characteristics, which TrimTabs Asset Management, LLC (the “Adviser”) believes are associated with superior long-term performance, based on the extensive historical research of the Adviser. The Adviser designed the following quantitative stock selection rules to make allocation decisions and to seek to protect against dramatic over- or under-weighting of individual securities in the Fund’s portfolio. Decile Rankings of Index Stocks. The Adviser employs a quantamental process using proprietary quantitative models to generate decile rankings (i.e., top 10%, top 20%, top 30%, etc.) for stocks included in the Index, which is based on the following criteria: (1) Strong Free Cash Flow: based on proprietary measures of Free Cash Flow profitability and growth (Free Cash Flow (FCF) represents the cash that a company is able to generate after accounting for capital expenditures); (2) High-Quality Balance Sheet: based on proprietary measures of quality, leverage and underlying trends; (3) Actual Share Reduction: based on the relative decrease and trend in their outstanding shares over different periods in real-time. The top decile of stocks ranked represent the companies with (1) the strongest proprietary Free Cash Flow rankings, (2) the highest proprietary balance sheet rankings, and (3) the largest share reduction rankings, respectively, based on the Adviser’s sequential layering process. Stock Selection Algorithm. The Adviser uses a mathematical formula, known as an “algorithm,” to combine the three rankings into a single ranking for each stock (“combined ranking”). The relative weight the algorithm gives to each factor essentially varies according to the degree of change of each of these factors for each individual company during the measurement period. The Fund then normally invests equally in 80 to 120 stocks in the top 10% of stocks based on their combined ranking, subject to the Adviser’s determination that each stock is sufficiently liquid and the Adviser’s discretion to adjust allocations. From time to time the Fund may focus its investment ( i.e. , invest more than 15% of its total assets) in one or more particular sectors. As of September 30, 2020 , the Fund focuses its investments in the consumer discretionary and information technology sectors.</t>
        </is>
      </c>
    </row>
    <row r="94">
      <c r="A94" s="4" t="inlineStr">
        <is>
          <t>Risk [Heading]</t>
        </is>
      </c>
      <c r="B94" s="4" t="inlineStr">
        <is>
          <t>rr_RiskHeading</t>
        </is>
      </c>
      <c r="C94" s="4" t="inlineStr">
        <is>
          <t>Principal Risks</t>
        </is>
      </c>
    </row>
    <row r="95">
      <c r="A95" s="4" t="inlineStr">
        <is>
          <t>Risk Narrative [Text Block]</t>
        </is>
      </c>
      <c r="B95" s="4" t="inlineStr">
        <is>
          <t>rr_RiskNarrativeTextBlock</t>
        </is>
      </c>
      <c r="C95" s="4" t="inlineStr">
        <is>
          <t>An investment in the Fund involves risk, including those described below. There is no assurance that the Fund will achieve its investment objective . An investor may lose money by investing in the Fund. Geographic Region Risk. Because the Fund invests a significant portion of its assets in the U.S., the Fund will generally have more exposure to economic risks affecting the U.S. In the event of economic or political turmoil or a deterioration of diplomatic relations in the U.S., the Fund may experience substantial illiquidity or reduction in the value of the Fund’s investments. Adverse conditions in other countries whose economies appear to be unrelated can also adversely affect the Fund’s U.S. investment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Sector Focus Risk. To the extent that the Fund’s investments are focused on a particular industry or group of industries or sector, the Fund is subject to loss due to adverse occurrences that may affect that sector or group of industries or sector. Focusing on a particular sector or group of industries could increase the Fund’s volatility over the short term.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Management Risk. The Fund is actively managed using proprietary investment strategies and processes that are based on quantitative stock selection rules and algorithms (the "quantitative investment process"). There can be no guarantee that the Fund will achieve its investment objective or that the quantitative investment process will produce the intended results. The Fund may be adversely affected by imperfections, errors or limitations in the construction or implementation of the quantitative investment process and/or the Adviser's ability to monitor and timely adjust the metrics or update the data or features underlying the quantitative investment process. Any of these factors could result in the Fund underperforming comparable investment vehicles. Market Events Risk. The value of securities in the Fund's portfolio may decline due to daily fluctuations in the securities markets that are generally beyond the Fund's control, including the quality of the Fund's investments, economic conditions, adverse investor sentiment, poor management decisions,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or an affiliate of the Adviser, or groups of related shareholders, such as those investing through one or more model portfolios, may own a substantial amount of the Fund’s Shares. Redemptions by large shareholder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 Investment Risk. An investment in the Fund is not a deposit of a bank and is not insured or guaranteed by the Federal Deposit Insurance Corporation or any other government agency. When you sell your Shares, they could be worth less than what you paid for them.</t>
        </is>
      </c>
    </row>
    <row r="96">
      <c r="A96" s="4" t="inlineStr">
        <is>
          <t>Risk Lose Money [Text]</t>
        </is>
      </c>
      <c r="B96" s="4" t="inlineStr">
        <is>
          <t>rr_RiskLoseMoney</t>
        </is>
      </c>
      <c r="C96" s="4" t="inlineStr">
        <is>
          <t>An investor may lose money by investing in the Fund.</t>
        </is>
      </c>
    </row>
    <row r="97">
      <c r="A97" s="4" t="inlineStr">
        <is>
          <t>Risk Not Insured Depository Institution [Text]</t>
        </is>
      </c>
      <c r="B97" s="4" t="inlineStr">
        <is>
          <t>rr_RiskNotInsuredDepositoryInstitution</t>
        </is>
      </c>
      <c r="C97" s="4" t="inlineStr">
        <is>
          <t>An investment in the Fund is not a deposit of a bank and is not insured or guaranteed by the Federal Deposit Insurance Corporation or any other government agency.</t>
        </is>
      </c>
    </row>
    <row r="98">
      <c r="A98" s="4" t="inlineStr">
        <is>
          <t>Bar Chart and Performance Table [Heading]</t>
        </is>
      </c>
      <c r="B98" s="4" t="inlineStr">
        <is>
          <t>rr_BarChartAndPerformanceTableHeading</t>
        </is>
      </c>
      <c r="C98" s="4" t="inlineStr">
        <is>
          <t>Performance</t>
        </is>
      </c>
    </row>
    <row r="99">
      <c r="A99" s="4" t="inlineStr">
        <is>
          <t>Performance Narrative [Text Block]</t>
        </is>
      </c>
      <c r="B99" s="4" t="inlineStr">
        <is>
          <t>rr_PerformanceNarrativeTextBlock</t>
        </is>
      </c>
      <c r="C99" s="4" t="inlineStr">
        <is>
          <t>The following performance information indicates some of the risks of investing in the Fund. The bar chart shows the Fund’s performance for the calendar years ended December 31, 2019 .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trimtabsfunds.com .</t>
        </is>
      </c>
    </row>
    <row r="100">
      <c r="A100" s="4" t="inlineStr">
        <is>
          <t>Performance Information Illustrates Variability of Returns [Text]</t>
        </is>
      </c>
      <c r="B100" s="4" t="inlineStr">
        <is>
          <t>rr_PerformanceInformationIllustratesVariabilityOfReturns</t>
        </is>
      </c>
      <c r="C100" s="4" t="inlineStr">
        <is>
          <t>The following performance information indicates some of the risks of investing in the Fund.</t>
        </is>
      </c>
    </row>
    <row r="101">
      <c r="A101" s="4" t="inlineStr">
        <is>
          <t>Performance Availability Website Address [Text]</t>
        </is>
      </c>
      <c r="B101" s="4" t="inlineStr">
        <is>
          <t>rr_PerformanceAvailabilityWebSiteAddress</t>
        </is>
      </c>
      <c r="C101" s="4" t="inlineStr">
        <is>
          <t>www.trimtabsfunds.com</t>
        </is>
      </c>
    </row>
    <row r="102">
      <c r="A102" s="4" t="inlineStr">
        <is>
          <t>Performance Past Does Not Indicate Future [Text]</t>
        </is>
      </c>
      <c r="B102" s="4" t="inlineStr">
        <is>
          <t>rr_PerformancePastDoesNotIndicateFuture</t>
        </is>
      </c>
      <c r="C102" s="4" t="inlineStr">
        <is>
          <t>The Fund’s past performance, before and after taxes, does not necessarily indicate how it will perform in the future.</t>
        </is>
      </c>
    </row>
    <row r="103">
      <c r="A103" s="4" t="inlineStr">
        <is>
          <t>Bar Chart [Heading]</t>
        </is>
      </c>
      <c r="B103" s="4" t="inlineStr">
        <is>
          <t>rr_BarChartHeading</t>
        </is>
      </c>
      <c r="C103" s="4" t="inlineStr">
        <is>
          <t>Calendar Year Total Returns</t>
        </is>
      </c>
    </row>
    <row r="104">
      <c r="A104" s="4" t="inlineStr">
        <is>
          <t>Bar Chart Closing [Text Block]</t>
        </is>
      </c>
      <c r="B104" s="4" t="inlineStr">
        <is>
          <t>rr_BarChartClosingTextBlock</t>
        </is>
      </c>
      <c r="C104" s="4" t="inlineStr">
        <is>
          <t>For the year-to-date period ended September 30, 2020 , the Fund’s total return was 4.63%. During the period of time shown in the bar chart, the Fund’s highest quarterly return was 12.89% for the quarter ended March 31, 2019 , and the lowest quarterly return was -16.97% for the quarter ended December 31, 2018.</t>
        </is>
      </c>
    </row>
    <row r="105">
      <c r="A105" s="4" t="inlineStr">
        <is>
          <t>Year to Date Return, Label</t>
        </is>
      </c>
      <c r="B105" s="4" t="inlineStr">
        <is>
          <t>rr_YearToDateReturnLabel</t>
        </is>
      </c>
      <c r="C105" s="4" t="inlineStr">
        <is>
          <t>year-to-date</t>
        </is>
      </c>
    </row>
    <row r="106">
      <c r="A106" s="4" t="inlineStr">
        <is>
          <t>Bar Chart, Year to Date Return, Date</t>
        </is>
      </c>
      <c r="B106" s="4" t="inlineStr">
        <is>
          <t>rr_BarChartYearToDateReturnDate</t>
        </is>
      </c>
      <c r="C106" s="4" t="inlineStr">
        <is>
          <t>Sep. 30,
		2020</t>
        </is>
      </c>
    </row>
    <row r="107">
      <c r="A107" s="4" t="inlineStr">
        <is>
          <t>Bar Chart, Year to Date Return</t>
        </is>
      </c>
      <c r="B107" s="4" t="inlineStr">
        <is>
          <t>rr_BarChartYearToDateReturn</t>
        </is>
      </c>
      <c r="C107" s="4" t="inlineStr">
        <is>
          <t>4.63%</t>
        </is>
      </c>
    </row>
    <row r="108">
      <c r="A108" s="4" t="inlineStr">
        <is>
          <t>Highest Quarterly Return, Label</t>
        </is>
      </c>
      <c r="B108" s="4" t="inlineStr">
        <is>
          <t>rr_HighestQuarterlyReturnLabel</t>
        </is>
      </c>
      <c r="C108" s="4" t="inlineStr">
        <is>
          <t>highest quarterly return</t>
        </is>
      </c>
    </row>
    <row r="109">
      <c r="A109" s="4" t="inlineStr">
        <is>
          <t>Highest Quarterly Return, Date</t>
        </is>
      </c>
      <c r="B109" s="4" t="inlineStr">
        <is>
          <t>rr_BarChartHighestQuarterlyReturnDate</t>
        </is>
      </c>
      <c r="C109" s="4" t="inlineStr">
        <is>
          <t>Mar. 31,
		2019</t>
        </is>
      </c>
    </row>
    <row r="110">
      <c r="A110" s="4" t="inlineStr">
        <is>
          <t>Highest Quarterly Return</t>
        </is>
      </c>
      <c r="B110" s="4" t="inlineStr">
        <is>
          <t>rr_BarChartHighestQuarterlyReturn</t>
        </is>
      </c>
      <c r="C110" s="4" t="inlineStr">
        <is>
          <t>12.89%</t>
        </is>
      </c>
    </row>
    <row r="111">
      <c r="A111" s="4" t="inlineStr">
        <is>
          <t>Lowest Quarterly Return, Label</t>
        </is>
      </c>
      <c r="B111" s="4" t="inlineStr">
        <is>
          <t>rr_LowestQuarterlyReturnLabel</t>
        </is>
      </c>
      <c r="C111" s="4" t="inlineStr">
        <is>
          <t>lowest quarterly return</t>
        </is>
      </c>
    </row>
    <row r="112">
      <c r="A112" s="4" t="inlineStr">
        <is>
          <t>Lowest Quarterly Return, Date</t>
        </is>
      </c>
      <c r="B112" s="4" t="inlineStr">
        <is>
          <t>rr_BarChartLowestQuarterlyReturnDate</t>
        </is>
      </c>
      <c r="C112" s="4" t="inlineStr">
        <is>
          <t>Dec. 31,
		2018</t>
        </is>
      </c>
    </row>
    <row r="113">
      <c r="A113" s="4" t="inlineStr">
        <is>
          <t>Lowest Quarterly Return</t>
        </is>
      </c>
      <c r="B113" s="4" t="inlineStr">
        <is>
          <t>rr_BarChartLowestQuarterlyReturn</t>
        </is>
      </c>
      <c r="C113" s="4" t="inlineStr">
        <is>
          <t>(16.97%)</t>
        </is>
      </c>
    </row>
    <row r="114">
      <c r="A114" s="4" t="inlineStr">
        <is>
          <t>Performance Table Heading</t>
        </is>
      </c>
      <c r="B114" s="4" t="inlineStr">
        <is>
          <t>rr_PerformanceTableHeading</t>
        </is>
      </c>
      <c r="C114" s="4" t="inlineStr">
        <is>
          <t>Average Annual Total Returns For the Period Ended December 31, 2019</t>
        </is>
      </c>
    </row>
    <row r="115">
      <c r="A115" s="4" t="inlineStr">
        <is>
          <t>Index No Deduction for Fees, Expenses, Taxes [Text]</t>
        </is>
      </c>
      <c r="B115" s="4" t="inlineStr">
        <is>
          <t>rr_IndexNoDeductionForFeesExpensesTaxes</t>
        </is>
      </c>
      <c r="C115" s="4" t="inlineStr">
        <is>
          <t>(reflects no deduction for fees, expenses, or taxes)</t>
        </is>
      </c>
    </row>
    <row r="116">
      <c r="A116" s="4" t="inlineStr">
        <is>
          <t>Performance Table Uses Highest Federal Rate</t>
        </is>
      </c>
      <c r="B116" s="4" t="inlineStr">
        <is>
          <t>rr_PerformanceTableUsesHighestFederalRate</t>
        </is>
      </c>
      <c r="C116" s="4" t="inlineStr">
        <is>
          <t>After-tax returns are calculated using the historical highest individual federal marginal income tax rates during the period covered by the table above and do not reflect the impact of state and local taxes.</t>
        </is>
      </c>
    </row>
    <row r="117">
      <c r="A117" s="4" t="inlineStr">
        <is>
          <t>Performance Table Not Relevant to Tax Deferred</t>
        </is>
      </c>
      <c r="B117" s="4" t="inlineStr">
        <is>
          <t>rr_PerformanceTableNotRelevantToTaxDeferred</t>
        </is>
      </c>
      <c r="C117" s="4" t="inlineStr">
        <is>
          <t>Actual after-tax returns depend on an investor’s tax situation and may differ from those shown. After-tax returns shown are not relevant to investors who hold their Shares through tax advantaged arrangements such as an individual retirement account (“IRA”) or other tax-advantaged accounts.</t>
        </is>
      </c>
    </row>
    <row r="118">
      <c r="A118" s="4" t="inlineStr">
        <is>
          <t>Performance Table Explanation after Tax Higher</t>
        </is>
      </c>
      <c r="B118" s="4" t="inlineStr">
        <is>
          <t>rr_PerformanceTableExplanationAfterTaxHigher</t>
        </is>
      </c>
      <c r="C118" s="4" t="inlineStr">
        <is>
          <t>The “Return After Taxes on Distributions and Sale of Fund Shares” may be higher than other return figures because when a capital loss occurs upon redemption of portfolio shares, a tax deduction is provided that benefits the investor.</t>
        </is>
      </c>
    </row>
    <row r="119">
      <c r="A119" s="4" t="inlineStr">
        <is>
          <t>Performance Table Closing [Text Block]</t>
        </is>
      </c>
      <c r="B119" s="4" t="inlineStr">
        <is>
          <t>rr_PerformanceTableClosingTextBlock</t>
        </is>
      </c>
      <c r="C119" s="4" t="inlineStr">
        <is>
          <t>After-tax returns are calculated using the historical highest individual federal marginal income tax rates during the period covered by the table above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an investor’s tax situation and may differ from those shown. After-tax returns shown are not relevant to investors who hold their Shares through tax advantaged arrangements such as an individual retirement account (“IRA”) or other tax-advantaged accounts.</t>
        </is>
      </c>
    </row>
    <row r="120">
      <c r="A120" s="4" t="inlineStr">
        <is>
          <t>TrimTabs All Cap U.S. Free-Cash-Flow ETF | Russell 3000® Index (reflects no deduction for fees, expenses, or taxes)</t>
        </is>
      </c>
    </row>
    <row r="121">
      <c r="A121" s="3" t="inlineStr">
        <is>
          <t>Prospectus [Line Items]</t>
        </is>
      </c>
      <c r="B121" s="4" t="inlineStr">
        <is>
          <t>rr_ProspectusLineItems</t>
        </is>
      </c>
    </row>
    <row r="122">
      <c r="A122" s="4" t="inlineStr">
        <is>
          <t>Label</t>
        </is>
      </c>
      <c r="B122" s="4" t="inlineStr">
        <is>
          <t>rr_AverageAnnualReturnLabel</t>
        </is>
      </c>
      <c r="C122" s="4" t="inlineStr">
        <is>
          <t>Russell 3000® Index(reflects no deduction for fees, expenses, or taxes)</t>
        </is>
      </c>
    </row>
    <row r="123">
      <c r="A123" s="4" t="inlineStr">
        <is>
          <t>1 Year</t>
        </is>
      </c>
      <c r="B123" s="4" t="inlineStr">
        <is>
          <t>rr_AverageAnnualReturnYear01</t>
        </is>
      </c>
      <c r="C123" s="4" t="inlineStr">
        <is>
          <t>31.02%</t>
        </is>
      </c>
    </row>
    <row r="124">
      <c r="A124" s="4" t="inlineStr">
        <is>
          <t>Since Inception</t>
        </is>
      </c>
      <c r="B124" s="4" t="inlineStr">
        <is>
          <t>rr_AverageAnnualReturnSinceInception</t>
        </is>
      </c>
      <c r="C124" s="4" t="inlineStr">
        <is>
          <t>14.92%</t>
        </is>
      </c>
    </row>
    <row r="125">
      <c r="A125" s="4" t="inlineStr">
        <is>
          <t>Inception Date</t>
        </is>
      </c>
      <c r="B125" s="4" t="inlineStr">
        <is>
          <t>rr_AverageAnnualReturnInceptionDate</t>
        </is>
      </c>
      <c r="C125" s="4" t="inlineStr">
        <is>
          <t>Sep. 27,
		2016</t>
        </is>
      </c>
    </row>
    <row r="126">
      <c r="A126" s="4" t="inlineStr">
        <is>
          <t>TrimTabs All Cap U.S. Free-Cash-Flow ETF | TrimTabs All Cap U.S. Free-Cash-Flow ETF</t>
        </is>
      </c>
    </row>
    <row r="127">
      <c r="A127" s="3" t="inlineStr">
        <is>
          <t>Prospectus [Line Items]</t>
        </is>
      </c>
      <c r="B127" s="4" t="inlineStr">
        <is>
          <t>rr_ProspectusLineItems</t>
        </is>
      </c>
    </row>
    <row r="128">
      <c r="A128" s="4" t="inlineStr">
        <is>
          <t>Trading Symbol</t>
        </is>
      </c>
      <c r="B128" s="4" t="inlineStr">
        <is>
          <t>dei_TradingSymbol</t>
        </is>
      </c>
      <c r="C128" s="4" t="inlineStr">
        <is>
          <t>TTAC</t>
        </is>
      </c>
    </row>
    <row r="129">
      <c r="A129" s="4" t="inlineStr">
        <is>
          <t>Management Fees (as a percentage of Assets)</t>
        </is>
      </c>
      <c r="B129" s="4" t="inlineStr">
        <is>
          <t>rr_ManagementFeesOverAssets</t>
        </is>
      </c>
      <c r="C129" s="4" t="inlineStr">
        <is>
          <t>0.59%</t>
        </is>
      </c>
      <c r="D129" s="4" t="inlineStr">
        <is>
          <t>[2]</t>
        </is>
      </c>
    </row>
    <row r="130">
      <c r="A130" s="4" t="inlineStr">
        <is>
          <t>Other Expenses (as a percentage of Assets):</t>
        </is>
      </c>
      <c r="B130" s="4" t="inlineStr">
        <is>
          <t>rr_OtherExpensesOverAssets</t>
        </is>
      </c>
      <c r="C130" s="4" t="inlineStr">
        <is>
          <t xml:space="preserve">none
				</t>
        </is>
      </c>
    </row>
    <row r="131">
      <c r="A131" s="4" t="inlineStr">
        <is>
          <t>Expenses (as a percentage of Assets)</t>
        </is>
      </c>
      <c r="B131" s="4" t="inlineStr">
        <is>
          <t>rr_ExpensesOverAssets</t>
        </is>
      </c>
      <c r="C131" s="4" t="inlineStr">
        <is>
          <t>0.59%</t>
        </is>
      </c>
    </row>
    <row r="132">
      <c r="A132" s="4" t="inlineStr">
        <is>
          <t>Expense Example, with Redemption, 1 Year</t>
        </is>
      </c>
      <c r="B132" s="4" t="inlineStr">
        <is>
          <t>rr_ExpenseExampleYear01</t>
        </is>
      </c>
      <c r="C132" s="5" t="n">
        <v>60</v>
      </c>
    </row>
    <row r="133">
      <c r="A133" s="4" t="inlineStr">
        <is>
          <t>Expense Example, with Redemption, 3 Years</t>
        </is>
      </c>
      <c r="B133" s="4" t="inlineStr">
        <is>
          <t>rr_ExpenseExampleYear03</t>
        </is>
      </c>
      <c r="C133" s="6" t="n">
        <v>189</v>
      </c>
    </row>
    <row r="134">
      <c r="A134" s="4" t="inlineStr">
        <is>
          <t>Expense Example, with Redemption, 5 Years</t>
        </is>
      </c>
      <c r="B134" s="4" t="inlineStr">
        <is>
          <t>rr_ExpenseExampleYear05</t>
        </is>
      </c>
      <c r="C134" s="6" t="n">
        <v>329</v>
      </c>
    </row>
    <row r="135">
      <c r="A135" s="4" t="inlineStr">
        <is>
          <t>Expense Example, with Redemption, 10 Years</t>
        </is>
      </c>
      <c r="B135" s="4" t="inlineStr">
        <is>
          <t>rr_ExpenseExampleYear10</t>
        </is>
      </c>
      <c r="C135" s="5" t="n">
        <v>738</v>
      </c>
    </row>
    <row r="136">
      <c r="A136" s="4" t="inlineStr">
        <is>
          <t>Annual Return 2017</t>
        </is>
      </c>
      <c r="B136" s="4" t="inlineStr">
        <is>
          <t>rr_AnnualReturn2017</t>
        </is>
      </c>
      <c r="C136" s="4" t="inlineStr">
        <is>
          <t>25.60%</t>
        </is>
      </c>
    </row>
    <row r="137">
      <c r="A137" s="4" t="inlineStr">
        <is>
          <t>Annual Return 2018</t>
        </is>
      </c>
      <c r="B137" s="4" t="inlineStr">
        <is>
          <t>rr_AnnualReturn2018</t>
        </is>
      </c>
      <c r="C137" s="4" t="inlineStr">
        <is>
          <t>(5.99%)</t>
        </is>
      </c>
    </row>
    <row r="138">
      <c r="A138" s="4" t="inlineStr">
        <is>
          <t>Annual Return 2019</t>
        </is>
      </c>
      <c r="B138" s="4" t="inlineStr">
        <is>
          <t>rr_AnnualReturn2019</t>
        </is>
      </c>
      <c r="C138" s="4" t="inlineStr">
        <is>
          <t>25.95%</t>
        </is>
      </c>
    </row>
    <row r="139">
      <c r="A139" s="4" t="inlineStr">
        <is>
          <t>Label</t>
        </is>
      </c>
      <c r="B139" s="4" t="inlineStr">
        <is>
          <t>rr_AverageAnnualReturnLabel</t>
        </is>
      </c>
      <c r="C139" s="4" t="inlineStr">
        <is>
          <t>Return Before Taxes</t>
        </is>
      </c>
    </row>
    <row r="140">
      <c r="A140" s="4" t="inlineStr">
        <is>
          <t>1 Year</t>
        </is>
      </c>
      <c r="B140" s="4" t="inlineStr">
        <is>
          <t>rr_AverageAnnualReturnYear01</t>
        </is>
      </c>
      <c r="C140" s="4" t="inlineStr">
        <is>
          <t>25.95%</t>
        </is>
      </c>
    </row>
    <row r="141">
      <c r="A141" s="4" t="inlineStr">
        <is>
          <t>Since Inception</t>
        </is>
      </c>
      <c r="B141" s="4" t="inlineStr">
        <is>
          <t>rr_AverageAnnualReturnSinceInception</t>
        </is>
      </c>
      <c r="C141" s="4" t="inlineStr">
        <is>
          <t>15.63%</t>
        </is>
      </c>
    </row>
    <row r="142">
      <c r="A142" s="4" t="inlineStr">
        <is>
          <t>Inception Date</t>
        </is>
      </c>
      <c r="B142" s="4" t="inlineStr">
        <is>
          <t>rr_AverageAnnualReturnInceptionDate</t>
        </is>
      </c>
      <c r="C142" s="4" t="inlineStr">
        <is>
          <t>Sep. 27,
		2016</t>
        </is>
      </c>
    </row>
    <row r="143">
      <c r="A143" s="4" t="inlineStr">
        <is>
          <t>TrimTabs All Cap U.S. Free-Cash-Flow ETF | TrimTabs All Cap U.S. Free-Cash-Flow ETF | After Taxes on Distributions</t>
        </is>
      </c>
    </row>
    <row r="144">
      <c r="A144" s="3" t="inlineStr">
        <is>
          <t>Prospectus [Line Items]</t>
        </is>
      </c>
      <c r="B144" s="4" t="inlineStr">
        <is>
          <t>rr_ProspectusLineItems</t>
        </is>
      </c>
    </row>
    <row r="145">
      <c r="A145" s="4" t="inlineStr">
        <is>
          <t>Label</t>
        </is>
      </c>
      <c r="B145" s="4" t="inlineStr">
        <is>
          <t>rr_AverageAnnualReturnLabel</t>
        </is>
      </c>
      <c r="C145" s="4" t="inlineStr">
        <is>
          <t>Return After Taxes on Distributions</t>
        </is>
      </c>
    </row>
    <row r="146">
      <c r="A146" s="4" t="inlineStr">
        <is>
          <t>1 Year</t>
        </is>
      </c>
      <c r="B146" s="4" t="inlineStr">
        <is>
          <t>rr_AverageAnnualReturnYear01</t>
        </is>
      </c>
      <c r="C146" s="4" t="inlineStr">
        <is>
          <t>25.74%</t>
        </is>
      </c>
    </row>
    <row r="147">
      <c r="A147" s="4" t="inlineStr">
        <is>
          <t>Since Inception</t>
        </is>
      </c>
      <c r="B147" s="4" t="inlineStr">
        <is>
          <t>rr_AverageAnnualReturnSinceInception</t>
        </is>
      </c>
      <c r="C147" s="4" t="inlineStr">
        <is>
          <t>15.47%</t>
        </is>
      </c>
    </row>
    <row r="148">
      <c r="A148" s="4" t="inlineStr">
        <is>
          <t>TrimTabs All Cap U.S. Free-Cash-Flow ETF | TrimTabs All Cap U.S. Free-Cash-Flow ETF | After Taxes on Distributions and Sales</t>
        </is>
      </c>
    </row>
    <row r="149">
      <c r="A149" s="3" t="inlineStr">
        <is>
          <t>Prospectus [Line Items]</t>
        </is>
      </c>
      <c r="B149" s="4" t="inlineStr">
        <is>
          <t>rr_ProspectusLineItems</t>
        </is>
      </c>
    </row>
    <row r="150">
      <c r="A150" s="4" t="inlineStr">
        <is>
          <t>Label</t>
        </is>
      </c>
      <c r="B150" s="4" t="inlineStr">
        <is>
          <t>rr_AverageAnnualReturnLabel</t>
        </is>
      </c>
      <c r="C150" s="4" t="inlineStr">
        <is>
          <t>Return After Taxes on Distributions and Sale of Shares</t>
        </is>
      </c>
    </row>
    <row r="151">
      <c r="A151" s="4" t="inlineStr">
        <is>
          <t>1 Year</t>
        </is>
      </c>
      <c r="B151" s="4" t="inlineStr">
        <is>
          <t>rr_AverageAnnualReturnYear01</t>
        </is>
      </c>
      <c r="C151" s="4" t="inlineStr">
        <is>
          <t>15.52%</t>
        </is>
      </c>
    </row>
    <row r="152">
      <c r="A152" s="4" t="inlineStr">
        <is>
          <t>Since Inception</t>
        </is>
      </c>
      <c r="B152" s="4" t="inlineStr">
        <is>
          <t>rr_AverageAnnualReturnSinceInception</t>
        </is>
      </c>
      <c r="C152" s="4" t="inlineStr">
        <is>
          <t>12.32%</t>
        </is>
      </c>
    </row>
    <row r="153"/>
    <row r="154">
      <c r="A154" s="4" t="inlineStr">
        <is>
          <t>[1]</t>
        </is>
      </c>
      <c r="B154"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row r="155">
      <c r="A155" s="4" t="inlineStr">
        <is>
          <t>[2]</t>
        </is>
      </c>
      <c r="B155"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sheetData>
  <mergeCells count="4">
    <mergeCell ref="C1:D1"/>
    <mergeCell ref="A153:C153"/>
    <mergeCell ref="B154:C154"/>
    <mergeCell ref="B155:C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13:11Z</dcterms:created>
  <dcterms:modified xmlns:dcterms="http://purl.org/dc/terms/" xmlns:xsi="http://www.w3.org/2001/XMLSchema-instance" xsi:type="dcterms:W3CDTF">2020-11-25T16:13:11Z</dcterms:modified>
</cp:coreProperties>
</file>